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vident
Mutual Funds, Inc.</t>
        </is>
      </c>
    </row>
    <row r="7">
      <c r="A7" s="4" t="inlineStr">
        <is>
          <t>Entity Central Index Key</t>
        </is>
      </c>
      <c r="B7" s="4" t="inlineStr">
        <is>
          <t>0000796227</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vident
Mutual Funds, Inc.</t>
        </is>
      </c>
    </row>
    <row r="7">
      <c r="A7" s="4" t="inlineStr">
        <is>
          <t>Entity Central Index Key</t>
        </is>
      </c>
      <c r="B7" s="4" t="inlineStr">
        <is>
          <t>0000796227</t>
        </is>
      </c>
    </row>
    <row r="8">
      <c r="A8" s="4" t="inlineStr">
        <is>
          <t>Entity Investment Company Type</t>
        </is>
      </c>
      <c r="B8" s="4" t="inlineStr">
        <is>
          <t>N-1A</t>
        </is>
      </c>
    </row>
    <row r="9">
      <c r="A9" s="4" t="inlineStr">
        <is>
          <t>Document Period End Date</t>
        </is>
      </c>
      <c r="B9" s="4" t="inlineStr">
        <is>
          <t>Sep. 30,  2024</t>
        </is>
      </c>
    </row>
    <row r="10">
      <c r="A10" s="4" t="inlineStr">
        <is>
          <t>Total Fund</t>
        </is>
      </c>
      <c r="B10" s="4" t="inlineStr">
        <is>
          <t xml:space="preserve"> </t>
        </is>
      </c>
    </row>
    <row r="11">
      <c r="A11" s="3" t="inlineStr">
        <is>
          <t>Shareholder Report [Line Items]</t>
        </is>
      </c>
      <c r="B11" s="4" t="inlineStr">
        <is>
          <t xml:space="preserve"> </t>
        </is>
      </c>
    </row>
    <row r="12">
      <c r="A12" s="4" t="inlineStr">
        <is>
          <t>Fund Name</t>
        </is>
      </c>
      <c r="B12" s="4" t="inlineStr">
        <is>
          <t>Provident Trust Strategy Fund</t>
        </is>
      </c>
    </row>
    <row r="13">
      <c r="A13" s="4" t="inlineStr">
        <is>
          <t>Class Name</t>
        </is>
      </c>
      <c r="B13" s="4" t="inlineStr">
        <is>
          <t>Total Fund</t>
        </is>
      </c>
    </row>
    <row r="14">
      <c r="A14" s="4" t="inlineStr">
        <is>
          <t>Trading Symbol</t>
        </is>
      </c>
      <c r="B14" s="4" t="inlineStr">
        <is>
          <t>PROVX</t>
        </is>
      </c>
    </row>
    <row r="15">
      <c r="A15" s="4" t="inlineStr">
        <is>
          <t>Annual or Semi-Annual Statement [Text Block]</t>
        </is>
      </c>
      <c r="B15" s="4" t="inlineStr">
        <is>
          <t xml:space="preserve">This annual shareholder report contains important information about the Provident Trust Strategy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provfunds.com/ docs/Provident%20Prospectus%202024.pdf . You can also request this information by contacting us at 1-855-739-9950 .</t>
        </is>
      </c>
    </row>
    <row r="18">
      <c r="A18" s="4" t="inlineStr">
        <is>
          <t>Additional Information Phone Number</t>
        </is>
      </c>
      <c r="B18" s="4" t="inlineStr">
        <is>
          <t>1-855-739-9950</t>
        </is>
      </c>
    </row>
    <row r="19">
      <c r="A19" s="4" t="inlineStr">
        <is>
          <t>Additional Information Website</t>
        </is>
      </c>
      <c r="B19" s="4" t="inlineStr">
        <is>
          <t>https://www.provfunds.com/docs/Provident%20Prospectus%202024.pdf</t>
        </is>
      </c>
    </row>
    <row r="20">
      <c r="A20" s="4" t="inlineStr">
        <is>
          <t>Expenses [Text Block]</t>
        </is>
      </c>
      <c r="B20" s="4" t="inlineStr">
        <is>
          <t>WHAT WERE THE FUND COSTS FOR THE PAST YEAR? (based on a hypothetical $10,000 investment)
Fund Name
Costs of a $10,000 investment
Costs paid as a percentage of a $10,000 investment
Provident Trust Strategy Fund
$108
0.95%</t>
        </is>
      </c>
    </row>
    <row r="21">
      <c r="A21" s="4" t="inlineStr">
        <is>
          <t>Expenses Paid, Amount</t>
        </is>
      </c>
      <c r="B21" s="5" t="n">
        <v>108</v>
      </c>
    </row>
    <row r="22">
      <c r="A22" s="4" t="inlineStr">
        <is>
          <t>Expense Ratio, Percent</t>
        </is>
      </c>
      <c r="B22" s="6" t="n">
        <v>0.0095</v>
      </c>
    </row>
    <row r="23">
      <c r="A23" s="4" t="inlineStr">
        <is>
          <t>Factors Affecting Performance [Text Block]</t>
        </is>
      </c>
      <c r="B23" s="4" t="inlineStr">
        <is>
          <t xml:space="preserve">HOW DID THE FUND PERFORM LAST YEAR AND WHAT AFFECTED ITS PERFORMANCE? Provident Trust Strategy Fund (PROVX) gained +27.25% vs. the S&amp;P 500’s +36.35% for the year ended September 30, 2024. During Provident’s tenure as portfolio manager (beginning September 9, 2002), PROVX gained +794.795% cumulatively with an 80.7% average month-end allocation to equities vs. +879.81% for the always fully invested S&amp;P 500. Top performers for the year ended September 30, 2024 were Costco Wholesale Corp., Alphabet, Inc. (Class A&amp;C) and PNC Financial Services Group while Southwest Airlines Company, T. Rowe Price Group, Inc. and GSK PLC underperformed. During the fiscal year we reduced our Charles Schwab Corp., Alphabet, Inc. (Class A&amp;C) and Southwest Airlines Company positions. Our September 30 equity exposure was 90.3%. +3.0% 2Q real GDP comes as a relief following 20+ years of tumult (2000 tech crash, 2008 financial crisis, and 2020 pandemic). The 2000 – 2022 annual S&amp;P 500 return was a dismal 6.3%, well below the 10.4% since 1926 average. Costco, a reliable inflation gauge, reports flat prices for the past three quarters. 2Q productivity (output/hour) gained 2.7% and unit labor costs were a disinflationary +.3% after +3% compensation. Alphabet, our largest position, sells for 19X 2025 earnings, a rare discount to the overall market despite superior growth and margin potential.  </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TF (without sales charge)
27.25
12.12
12.16
S&amp;P 500 TR
36.35
15.98
13.3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provfunds.com/docs/Provident%20Prospectus%202024.pdf for more recent performance information. Visit https://www.provfunds.com/docs/Provident%20Prospectus%202024.pdf for more recent performance information.</t>
        </is>
      </c>
    </row>
    <row r="29">
      <c r="A29" s="4" t="inlineStr">
        <is>
          <t>Net Assets</t>
        </is>
      </c>
      <c r="B29" s="5" t="n">
        <v>204441839</v>
      </c>
    </row>
    <row r="30">
      <c r="A30" s="4" t="inlineStr">
        <is>
          <t>Holdings Count | $ / shares</t>
        </is>
      </c>
      <c r="B30" s="7" t="n">
        <v>17</v>
      </c>
    </row>
    <row r="31">
      <c r="A31" s="4" t="inlineStr">
        <is>
          <t>Advisory Fees Paid, Amount</t>
        </is>
      </c>
      <c r="B31" s="5" t="n">
        <v>1246069</v>
      </c>
    </row>
    <row r="32">
      <c r="A32" s="4" t="inlineStr">
        <is>
          <t>Investment Company Portfolio Turnover</t>
        </is>
      </c>
      <c r="B32" s="8" t="n">
        <v>0</v>
      </c>
    </row>
    <row r="33">
      <c r="A33" s="4" t="inlineStr">
        <is>
          <t>Additional Fund Statistics [Text Block]</t>
        </is>
      </c>
      <c r="B33" s="4" t="inlineStr">
        <is>
          <t>KEY FUND STATISTICS (as of September 30, 2024)
Net Assets
$204,441,839
Number of Holdings
17
Net Advisory Fee
$1,246,069
Portfolio Turnover
0%</t>
        </is>
      </c>
    </row>
    <row r="34">
      <c r="A34" s="4" t="inlineStr">
        <is>
          <t>Holdings [Text Block]</t>
        </is>
      </c>
      <c r="B34" s="4" t="inlineStr">
        <is>
          <t>Top 10 Issuers
(% of net assets)
Costco Wholesale Corp.
14.4%
Accenture PLC, Cl A
10.8%
First American Treasury Obligations Fund
9.8%
Alphabet, Inc., Cl C
8.8%
Alphabet, Inc., Cl A
8.6%
PNC Financial Services Group, Inc.
8.2%
Visa Inc.
6.8%
UnitedHealth Group Inc.
6.5%
T. Rowe Price Group Inc.
4.9%
The Charles Schwab Corp.
4.3%
Top Sectors
(% of net assets)
Consumer, Cyclical
28.1%
Financial
24.2%
Communications
17.4%
Technology
12.6%
Consumer, Non-cyclical
7.9%
Cash &amp; Other
9.8%</t>
        </is>
      </c>
    </row>
    <row r="35">
      <c r="A35" s="4" t="inlineStr">
        <is>
          <t>Updated Prospectus Web Address</t>
        </is>
      </c>
      <c r="B35" s="4" t="inlineStr">
        <is>
          <t>https://www.provfunds.com/docs/Provident%20Prospectus%202024.pd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Total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31515</v>
      </c>
      <c r="C5" s="5" t="n">
        <v>24767</v>
      </c>
      <c r="D5" s="5" t="n">
        <v>22720</v>
      </c>
      <c r="E5" s="5" t="n">
        <v>27792</v>
      </c>
      <c r="F5" s="5" t="n">
        <v>20394</v>
      </c>
      <c r="G5" s="5" t="n">
        <v>17785</v>
      </c>
      <c r="H5" s="5" t="n">
        <v>17240</v>
      </c>
      <c r="I5" s="5" t="n">
        <v>14134</v>
      </c>
      <c r="J5" s="5" t="n">
        <v>11201</v>
      </c>
      <c r="K5" s="5" t="n">
        <v>10541</v>
      </c>
      <c r="L5" s="5" t="n">
        <v>10000</v>
      </c>
    </row>
    <row r="6">
      <c r="A6" s="4" t="inlineStr">
        <is>
          <t>S&amp;P 500 T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S&amp;P 500 T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35098</v>
      </c>
      <c r="C9" s="5" t="n">
        <v>25741</v>
      </c>
      <c r="D9" s="5" t="n">
        <v>21165</v>
      </c>
      <c r="E9" s="5" t="n">
        <v>25040</v>
      </c>
      <c r="F9" s="5" t="n">
        <v>19260</v>
      </c>
      <c r="G9" s="5" t="n">
        <v>16727</v>
      </c>
      <c r="H9" s="5" t="n">
        <v>16044</v>
      </c>
      <c r="I9" s="5" t="n">
        <v>13607</v>
      </c>
      <c r="J9" s="5" t="n">
        <v>11472</v>
      </c>
      <c r="K9" s="5" t="n">
        <v>9939</v>
      </c>
      <c r="L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2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row>
    <row r="3">
      <c r="A3" s="4" t="inlineStr">
        <is>
          <t>Without Sales Load [Member] | Total Fund</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TF (without sales charge)</t>
        </is>
      </c>
      <c r="C5" s="4" t="inlineStr">
        <is>
          <t xml:space="preserve"> </t>
        </is>
      </c>
      <c r="D5" s="4" t="inlineStr">
        <is>
          <t xml:space="preserve"> </t>
        </is>
      </c>
    </row>
    <row r="6">
      <c r="A6" s="4" t="inlineStr">
        <is>
          <t>Average Annual Return, Percent</t>
        </is>
      </c>
      <c r="B6" s="6" t="n">
        <v>0.2725</v>
      </c>
      <c r="C6" s="6" t="n">
        <v>0.1212</v>
      </c>
      <c r="D6" s="6" t="n">
        <v>0.1216</v>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3635</v>
      </c>
      <c r="C10" s="6" t="n">
        <v>0.1598</v>
      </c>
      <c r="D10" s="6" t="n">
        <v>0.13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Total Fund | Costco Wholesal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44</v>
      </c>
    </row>
    <row r="5">
      <c r="A5" s="4" t="inlineStr">
        <is>
          <t>Total Fund | Accenture PLC, Cl A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08</v>
      </c>
    </row>
    <row r="8">
      <c r="A8" s="4" t="inlineStr">
        <is>
          <t>Total Fund | First American Treasury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8</v>
      </c>
    </row>
    <row r="11">
      <c r="A11" s="4" t="inlineStr">
        <is>
          <t>Total Fund | Alphabet, Inc., Cl 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8799999999999999</v>
      </c>
    </row>
    <row r="14">
      <c r="A14" s="4" t="inlineStr">
        <is>
          <t>Total Fund | Alphabet, Inc., Cl A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8599999999999999</v>
      </c>
    </row>
    <row r="17">
      <c r="A17" s="4" t="inlineStr">
        <is>
          <t>Total Fund | PNC Financial Services Group,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82</v>
      </c>
    </row>
    <row r="20">
      <c r="A20" s="4" t="inlineStr">
        <is>
          <t>Total Fund | Visa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68</v>
      </c>
    </row>
    <row r="23">
      <c r="A23" s="4" t="inlineStr">
        <is>
          <t>Total Fund | UnitedHealth Group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65</v>
      </c>
    </row>
    <row r="26">
      <c r="A26" s="4" t="inlineStr">
        <is>
          <t>Total Fund | T. Rowe Price 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9</v>
      </c>
    </row>
    <row r="29">
      <c r="A29" s="4" t="inlineStr">
        <is>
          <t>Total Fund | The Charles Schwab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3</v>
      </c>
    </row>
    <row r="32">
      <c r="A32" s="4" t="inlineStr">
        <is>
          <t>Total Fund | Consumer, Cyclic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81</v>
      </c>
    </row>
    <row r="35">
      <c r="A35" s="4" t="inlineStr">
        <is>
          <t>Total Fund | Financial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2</v>
      </c>
    </row>
    <row r="38">
      <c r="A38" s="4" t="inlineStr">
        <is>
          <t>Total Fund | Communication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4</v>
      </c>
    </row>
    <row r="41">
      <c r="A41" s="4" t="inlineStr">
        <is>
          <t>Total Fund | Technolo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6</v>
      </c>
    </row>
    <row r="44">
      <c r="A44" s="4" t="inlineStr">
        <is>
          <t>Total Fund | Consumer, Non-cyclical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79</v>
      </c>
    </row>
    <row r="47">
      <c r="A47" s="4" t="inlineStr">
        <is>
          <t>Total Fund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28:13Z</dcterms:created>
  <dcterms:modified xmlns:dcterms="http://purl.org/dc/terms/" xmlns:xsi="http://www.w3.org/2001/XMLSchema-instance" xsi:type="dcterms:W3CDTF">2024-11-18T22:28:13Z</dcterms:modified>
</cp:coreProperties>
</file>